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finitive Healthcare Corp.</t>
        </is>
      </c>
    </row>
    <row r="8">
      <c r="A8" s="4" t="inlineStr">
        <is>
          <t>Entity Central Index Key</t>
        </is>
      </c>
      <c r="B8" s="4" t="inlineStr">
        <is>
          <t>00018617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Versus-Performance As required by Section 953(a) of the Dodd-Frank Wall Street Reform and Consumer Protection Act, and Item 402(v) of Regulation S-K, pay-for-performance
Year (1) (a) Summary Compensation (2) Compensation Actually Paid to PEO (3) Average Non-PEO (4) (d) Average Non-PEO (5) (e) Value of Initial Fixed Net Income (Millions) (8) (h) Relative (9) (i)
Musslewhite (2) Krantz (2) Musslewhite (3) Krantz (3) (c) Total (6) (f) Peer Group (7) (g)
2022 $17,540,044 $820,925 $(4,395,156) $(10,363,542) $2,386,881 $(1,943,290) $25.38 $44.79 $(22.3) 53 rd Percentile
2021 — (10) $5,953,030 — (10) $13,840,653 $16,101,545 $18,839,018 $63.13 $80.13 $(61.3) 21 st Percentile
(1) We were not a reporting company pursuant to Section 13(a) or Section 15(d) of the Exchange Act prior to 2021, and as such, we have not included any information in this table for 2020.
(2) The dollar amounts reported in column (b) are the amounts of total compensation reported for Messrs. Musslewhite and Krantz (each of whom served as Chief Executive Officer during fiscal year 2022) for each corresponding year in the “Total” column of the Summary Compensation Table. Refer to “Executive Compensation Tables—Summary Compensation Table.” Mr. Musslewhite joined the Company in October 2021 as President and was appointed Chief Executive Officer effective August 1, 2022.
(3) The dollar amounts reported in column (c) represent the amount S-K. S-K,
Year Reported Summary Reported Value of Equity Awards (a) Equity Award Adjustments (b) Compensation Actually
Robert Musslewhite
2022 $17,540,044 $(16,830,969) $(5,104,231) $(4,395,156)
Jason Krantz
2022 $820,925 — $(11,184,467) $(10,363,542)
2021 $5,953,030 $(5,200,011) $13,087,634 $13,840,65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prior to the vesting date that are not otherwise reflected in the fair value of such award or included in any other component of total compensation for the applicable year. The amounts deducted or added in calculating the equity award adjustments are as follows:
Year Year End Year over Year Fair Value as Year over Fair Value at Value of Total Equity Award Adjustments
Robert Musslewhite
2022 $6,899,038 $(9,443,605) — $(2,559,664) — — $(5,104,231)
Jason Krantz
2022 — $(8,026,584) — $(1,841,998) $(1,315,885) — $(11,184,467)
2021 $5,263,567 $7,824,067 — — — — $13,087,634
(4) The dollar amounts reported in column (d) represent the average of the amounts reported for the Company’s named executive officers (NEOs) as a group (excluding, in the case of 2022, Messrs. Musslewhite and Krantz, and in the case of 2021, Mr. Krantz) in the “Total” column of the Summary Compensation Table in each applicable year. The names of each of the NEOs (excluding, in the case of 2022, Messrs. Musslewhite and Krantz, and in the case of 2021, Mr. Krantz) included for purposes of calculating the average amounts in each applicable year are as follows: (i) for 2022, Richard Booth, Joseph Mirisola, Kate Shamsuddin Jensen, David Samuels, and Jonathan Maack; and (ii) for 2021, Robert Musslewhite and Richard Booth.
(5) The dollar amounts reported in column (e) represent the average amount of “compensation actually paid” to the NEOs as a group (excluding, in the case of 2022, Messrs. Musslewhite and Krantz, and in the case of 2021, Mr. Krantz), as computed in accordance with Item 402(v) of Regulation S-K. K
Year Average Reported Summary Compensation Table Total for Non-PEO Average Reported Value of Equity Awards Average Equity Award Adjustments (a) Average Compensation Actually Paid to Non-PEO
2022 $2,386,881 $(1,864,057) $(2,466,114) $(1,943,290)
2021 $16,101,545 $(15,769,215) $18,506,688 $18,839,018
(a) The amounts deducted or added in calculating the total average equity award adjustments are as follows:
Year Average Year Average Year Average Fair Average Average Fair Average Value Average Total Equity Award Adjustments
2022 $1,200,774 $(2,665,280) — $(296,948) $(704,660) — $(2,466,114)
2021 $18,506,688 — — — — — $18,506,688
(6)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For purposes of the Company’s 2021 cumulative TSR, the measurement period begins at the Company’s September 2021 initial public offering.
(7) Represents the weighted peer group TSR, weighted according to the respective companies’ stock market capitalization at the beginning of each period for which a return is indicated. The peer group used for both 2021 and 2022 is the 2022 Compensation Peer Group as defined and described under “Compensation Discussion &amp; Analysis” above. The 2022 Compensation Peer Group was used a reference
point both for 2021 compensation decisions m
(8) The dollar amounts reported represent the amount of net income reflected in the Company’s audited financial statements for the applicable year.
(9) We utilized relative TSR for Mr. Musslewhite’s Promotion PSUs. Relative TSR refers to the Company’s TSR versus the Nasdaq Composite index of SaaS and Health Care Information Technology companies, as described under “Compensation Discussion &amp; Analysis – Long-Term Equity Incentives” above. We did not use any financial performance measures within the meaning of Item 402(v) of Regulation S-K
(10) Mr. Musslewhite was not our principal executive officer during 2021 and as such, no amount is shown for Mr. Musslewhite in columns (b) and (c) for 2021. Instead, Mr. Musslewhite’s compensation during 2021 is included as part of the average non-PEO</t>
        </is>
      </c>
      <c r="C4" s="4" t="inlineStr">
        <is>
          <t xml:space="preserve"> </t>
        </is>
      </c>
    </row>
    <row r="5">
      <c r="A5" s="4" t="inlineStr">
        <is>
          <t>Company Selected Measure Name</t>
        </is>
      </c>
      <c r="B5" s="4" t="inlineStr">
        <is>
          <t>Relative Total Shareholder Return</t>
        </is>
      </c>
      <c r="C5" s="4" t="inlineStr">
        <is>
          <t xml:space="preserve"> </t>
        </is>
      </c>
    </row>
    <row r="6">
      <c r="A6" s="4" t="inlineStr">
        <is>
          <t>Named Executive Officers, Footnote [Text Block]</t>
        </is>
      </c>
      <c r="B6" s="4" t="inlineStr">
        <is>
          <t>(i) for 2022, Richard Booth, Joseph Mirisola, Kate Shamsuddin Jensen, David Samuels, and Jonathan Maack; and (ii) for 2021, Robert Musslewhite and Richard Booth.</t>
        </is>
      </c>
      <c r="C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both 2021 and 2022 is the 2022 Compensation Peer Group as defined and described under “Compensation Discussion &amp; Analysis” above. The 2022 Compensation Peer Group was used a reference
point both for 2021 compensation decisions m</t>
        </is>
      </c>
      <c r="C7" s="4" t="inlineStr">
        <is>
          <t xml:space="preserve"> </t>
        </is>
      </c>
    </row>
    <row r="8">
      <c r="A8" s="4" t="inlineStr">
        <is>
          <t>Adjustment To PEO Compensation, Footnote [Text Block]</t>
        </is>
      </c>
      <c r="B8" s="4" t="inlineStr">
        <is>
          <t xml:space="preserve">The dollar amounts reported in column (c) represent the amount S-K. S-K,
Year Reported Summary Reported Value of Equity Awards (a) Equity Award Adjustments (b) Compensation Actually
Robert Musslewhite
2022 $17,540,044 $(16,830,969) $(5,104,231) $(4,395,156)
Jason Krantz
2022 $820,925 — $(11,184,467) $(10,363,542)
2021 $5,953,030 $(5,200,011) $13,087,634 $13,840,653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prior to the vesting date that are not otherwise reflected in the fair value of such award or included in any other component of total compensation for the applicable year. The amounts deducted or added in calculating the equity award adjustments are as follows:
Year Year End Year over Year Fair Value as Year over Fair Value at Value of Total Equity Award Adjustments
Robert Musslewhite
2022 $6,899,038 $(9,443,605) — $(2,559,664) — — $(5,104,231)
Jason Krantz
2022 — $(8,026,584) — $(1,841,998) $(1,315,885) — $(11,184,467)
2021 $5,263,567 $7,824,067 — — — — $13,087,634 </t>
        </is>
      </c>
      <c r="C8" s="4" t="inlineStr">
        <is>
          <t xml:space="preserve"> </t>
        </is>
      </c>
    </row>
    <row r="9">
      <c r="A9" s="4" t="inlineStr">
        <is>
          <t>Non-PEO NEO Average Total Compensation Amount</t>
        </is>
      </c>
      <c r="B9" s="5" t="n">
        <v>2386881</v>
      </c>
      <c r="C9" s="5" t="n">
        <v>16101545</v>
      </c>
    </row>
    <row r="10">
      <c r="A10" s="4" t="inlineStr">
        <is>
          <t>Non-PEO NEO Average Compensation Actually Paid Amount</t>
        </is>
      </c>
      <c r="B10" s="5" t="n">
        <v>-1943290</v>
      </c>
      <c r="C10" s="6" t="n">
        <v>18839018</v>
      </c>
    </row>
    <row r="11">
      <c r="A11" s="4" t="inlineStr">
        <is>
          <t>Adjustment to Non-PEO NEO Compensation Footnote [Text Block]</t>
        </is>
      </c>
      <c r="B11" s="4" t="inlineStr">
        <is>
          <t xml:space="preserve">The dollar amounts reported in column (e) represent the average amount of “compensation actually paid” to the NEOs as a group (excluding, in the case of 2022, Messrs. Musslewhite and Krantz, and in the case of 2021, Mr. Krantz), as computed in accordance with Item 402(v) of Regulation S-K. K
Year Average Reported Summary Compensation Table Total for Non-PEO Average Reported Value of Equity Awards Average Equity Award Adjustments (a) Average Compensation Actually Paid to Non-PEO
2022 $2,386,881 $(1,864,057) $(2,466,114) $(1,943,290)
2021 $16,101,545 $(15,769,215) $18,506,688 $18,839,018
(a) The amounts deducted or added in calculating the total average equity award adjustments are as follows:
Year Average Year Average Year Average Fair Average Average Fair Average Value Average Total Equity Award Adjustments
2022 $1,200,774 $(2,665,280) — $(296,948) $(704,660) — $(2,466,114)
2021 $18,506,688 — — — — — $18,506,688 </t>
        </is>
      </c>
      <c r="C11" s="4" t="inlineStr">
        <is>
          <t xml:space="preserve"> </t>
        </is>
      </c>
    </row>
    <row r="12">
      <c r="A12" s="4" t="inlineStr">
        <is>
          <t>Compensation Actually Paid vs. Total Shareholder Return [Text Block]</t>
        </is>
      </c>
      <c r="B12" s="4" t="inlineStr">
        <is>
          <t xml:space="preserve"> Compensation Actually Paid and Cumulative TSR The following graph sets forth the relationship between Compensation Actually Paid to our PEOs, the average of Compensation Actually Paid to our other NEOs, and the Company’s cumulative TSR over the two most recently completed fiscal years. </t>
        </is>
      </c>
      <c r="C12" s="4" t="inlineStr">
        <is>
          <t xml:space="preserve"> </t>
        </is>
      </c>
    </row>
    <row r="13">
      <c r="A13" s="4" t="inlineStr">
        <is>
          <t>Compensation Actually Paid vs. Net Income [Text Block]</t>
        </is>
      </c>
      <c r="B13" s="4" t="inlineStr">
        <is>
          <t xml:space="preserve"> Compensation Actually Paid and Net Income The following graph sets forth the relationship between Compensation Actually Paid to our PEOs, the average of Compensation Actually Paid to our other NEOs, and the Company’s net income over the two most recently completed fiscal years. </t>
        </is>
      </c>
      <c r="C13" s="4" t="inlineStr">
        <is>
          <t xml:space="preserve"> </t>
        </is>
      </c>
    </row>
    <row r="14">
      <c r="A14" s="4" t="inlineStr">
        <is>
          <t>Compensation Actually Paid vs. Company Selected Measure [Text Block]</t>
        </is>
      </c>
      <c r="B14" s="4" t="inlineStr">
        <is>
          <t xml:space="preserve"> PEO Compensation Actually Paid and Relative Total Shareholder Return The following graph sets forth the relationship between Compensation Actually Paid to Robert Musslewhite, one of our PEOs during 2022, and the Company’s TSR relative to the TSR of the Nasdaq Composite index of SaaS and Health Care Information Technology companies, over the two most recently completed fiscal years. The Company did not link relative TSR, or any other financial performance measure within the meaning of Item 402(v) of Regulation S-K, non-PEO </t>
        </is>
      </c>
      <c r="C14" s="4" t="inlineStr">
        <is>
          <t xml:space="preserve"> </t>
        </is>
      </c>
    </row>
    <row r="15">
      <c r="A15" s="4" t="inlineStr">
        <is>
          <t>Total Shareholder Return Vs Peer Group [Text Block]</t>
        </is>
      </c>
      <c r="B15" s="4" t="inlineStr">
        <is>
          <t xml:space="preserve"> Cumulative TSR of the Company and Cumulative TSR of the Peer Group The following graph compares our cumulative TSR over the two most recently completed fiscal years to that of the 2022 Compensation Peer Group over the same period. </t>
        </is>
      </c>
      <c r="C15" s="4" t="inlineStr">
        <is>
          <t xml:space="preserve"> </t>
        </is>
      </c>
    </row>
    <row r="16">
      <c r="A16" s="4" t="inlineStr">
        <is>
          <t>Tabular List [Table Text Block]</t>
        </is>
      </c>
      <c r="B16" s="4" t="inlineStr">
        <is>
          <t>Tabular List of Most Important Performance Measures The following table presents financial and non-financial
2022 Most Important Performance Measures (Unranked)
Relative Total Shareholder Return
Annual Recurring Revenue
Net Dollar Retention
Enterprise Customer Growth</t>
        </is>
      </c>
      <c r="C16" s="4" t="inlineStr">
        <is>
          <t xml:space="preserve"> </t>
        </is>
      </c>
    </row>
    <row r="17">
      <c r="A17" s="4" t="inlineStr">
        <is>
          <t>Total Shareholder Return Amount</t>
        </is>
      </c>
      <c r="B17" s="7" t="n">
        <v>25.38</v>
      </c>
      <c r="C17" s="8" t="n">
        <v>63.13</v>
      </c>
    </row>
    <row r="18">
      <c r="A18" s="4" t="inlineStr">
        <is>
          <t>Peer Group Total Shareholder Return Amount</t>
        </is>
      </c>
      <c r="B18" s="8" t="n">
        <v>44.79</v>
      </c>
      <c r="C18" s="8" t="n">
        <v>80.13</v>
      </c>
    </row>
    <row r="19">
      <c r="A19" s="4" t="inlineStr">
        <is>
          <t>Net Income (Loss)</t>
        </is>
      </c>
      <c r="B19" s="5" t="n">
        <v>-22300000</v>
      </c>
      <c r="C19" s="5" t="n">
        <v>-61300000</v>
      </c>
    </row>
    <row r="20">
      <c r="A20" s="4" t="inlineStr">
        <is>
          <t>Company Selected Measure Amount</t>
        </is>
      </c>
      <c r="B20" s="6" t="n">
        <v>53</v>
      </c>
      <c r="C20" s="6" t="n">
        <v>21</v>
      </c>
    </row>
    <row r="21">
      <c r="A21" s="4" t="inlineStr">
        <is>
          <t>Total Shareholder Return Compensation Amount</t>
        </is>
      </c>
      <c r="B21" s="7" t="n">
        <v>41.43</v>
      </c>
      <c r="C21" s="4" t="inlineStr">
        <is>
          <t xml:space="preserve"> </t>
        </is>
      </c>
    </row>
    <row r="22">
      <c r="A22" s="4" t="inlineStr">
        <is>
          <t>Measure [Axis]: 1</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Relative Total Shareholder Return</t>
        </is>
      </c>
      <c r="C24" s="4" t="inlineStr">
        <is>
          <t xml:space="preserve"> </t>
        </is>
      </c>
    </row>
    <row r="25">
      <c r="A25" s="4" t="inlineStr">
        <is>
          <t>Non-GAAP Measure Description [Text Block]</t>
        </is>
      </c>
      <c r="B25" s="4" t="inlineStr">
        <is>
          <t>We utilized relative TSR for Mr. Musslewhite’s Promotion PSUs. Relative TSR refers to the Company’s TSR versus the Nasdaq Composite index of SaaS and Health Care Information Technology companies, as described under “Compensation Discussion &amp; Analysis – Long-Term Equity Incentives” above. We did not use any financial performance measures within the meaning of Item 402(v) of Regulation S-K</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nnual Recurring Revenue</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Net Dollar Retention</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Enterprise Customer Growth</t>
        </is>
      </c>
      <c r="C34" s="4" t="inlineStr">
        <is>
          <t xml:space="preserve"> </t>
        </is>
      </c>
    </row>
    <row r="35">
      <c r="A35" s="4" t="inlineStr">
        <is>
          <t>Musslewhite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PEO Total Compensation Amount</t>
        </is>
      </c>
      <c r="B37" s="5" t="n">
        <v>17540044</v>
      </c>
      <c r="C37" s="4" t="inlineStr">
        <is>
          <t xml:space="preserve"> </t>
        </is>
      </c>
    </row>
    <row r="38">
      <c r="A38" s="4" t="inlineStr">
        <is>
          <t>PEO Actually Paid Compensation Amount</t>
        </is>
      </c>
      <c r="B38" s="5" t="n">
        <v>-4395156</v>
      </c>
      <c r="C38" s="4" t="inlineStr">
        <is>
          <t xml:space="preserve"> </t>
        </is>
      </c>
    </row>
    <row r="39">
      <c r="A39" s="4" t="inlineStr">
        <is>
          <t>PEO Name</t>
        </is>
      </c>
      <c r="B39" s="4" t="inlineStr">
        <is>
          <t>Messrs. Musslewhite</t>
        </is>
      </c>
      <c r="C39" s="4" t="inlineStr">
        <is>
          <t xml:space="preserve"> </t>
        </is>
      </c>
    </row>
    <row r="40">
      <c r="A40" s="4" t="inlineStr">
        <is>
          <t>Krantz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PEO Total Compensation Amount</t>
        </is>
      </c>
      <c r="B42" s="5" t="n">
        <v>820925</v>
      </c>
      <c r="C42" s="5" t="n">
        <v>5953030</v>
      </c>
    </row>
    <row r="43">
      <c r="A43" s="4" t="inlineStr">
        <is>
          <t>PEO Actually Paid Compensation Amount</t>
        </is>
      </c>
      <c r="B43" s="5" t="n">
        <v>-10363542</v>
      </c>
      <c r="C43" s="6" t="n">
        <v>13840653</v>
      </c>
    </row>
    <row r="44">
      <c r="A44" s="4" t="inlineStr">
        <is>
          <t>PEO Name</t>
        </is>
      </c>
      <c r="B44" s="4" t="inlineStr">
        <is>
          <t>Mr. Krantz</t>
        </is>
      </c>
      <c r="C44" s="4" t="inlineStr">
        <is>
          <t xml:space="preserve"> </t>
        </is>
      </c>
    </row>
    <row r="45">
      <c r="A45" s="4" t="inlineStr">
        <is>
          <t>PEO [Member] | Musslewhite [Member] | Reported Value of Equity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5" t="n">
        <v>-16830969</v>
      </c>
      <c r="C47" s="4" t="inlineStr">
        <is>
          <t xml:space="preserve"> </t>
        </is>
      </c>
    </row>
    <row r="48">
      <c r="A48" s="4" t="inlineStr">
        <is>
          <t>PEO [Member] | Musslewhite [Member] | Equity Award Adjustments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5104231</v>
      </c>
      <c r="C50" s="4" t="inlineStr">
        <is>
          <t xml:space="preserve"> </t>
        </is>
      </c>
    </row>
    <row r="51">
      <c r="A51" s="4" t="inlineStr">
        <is>
          <t>PEO [Member] | Musslewhite [Member] | Year End Fair Value of Equity Award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6899038</v>
      </c>
      <c r="C53" s="4" t="inlineStr">
        <is>
          <t xml:space="preserve"> </t>
        </is>
      </c>
    </row>
    <row r="54">
      <c r="A54" s="4" t="inlineStr">
        <is>
          <t>PEO [Member] | Musslewhite [Member] | Year over Year Change in Fair Value of Outstanding and Unvested Equity Award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9443605</v>
      </c>
      <c r="C56" s="4" t="inlineStr">
        <is>
          <t xml:space="preserve"> </t>
        </is>
      </c>
    </row>
    <row r="57">
      <c r="A57" s="4" t="inlineStr">
        <is>
          <t>PEO [Member] | Musslewhite [Member] | Year over Year Change in Fair Value of Equity Awards Granted in Prior Years that Vested in the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2559664</v>
      </c>
      <c r="C59" s="4" t="inlineStr">
        <is>
          <t xml:space="preserve"> </t>
        </is>
      </c>
    </row>
    <row r="60">
      <c r="A60" s="4" t="inlineStr">
        <is>
          <t>PEO [Member] | Krantz [Member] | Reported Value of Equity Award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4" t="inlineStr">
        <is>
          <t xml:space="preserve"> </t>
        </is>
      </c>
      <c r="C62" s="6" t="n">
        <v>-5200011</v>
      </c>
    </row>
    <row r="63">
      <c r="A63" s="4" t="inlineStr">
        <is>
          <t>PEO [Member] | Krantz [Member] | Equity Award Adjustment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11184467</v>
      </c>
      <c r="C65" s="6" t="n">
        <v>13087634</v>
      </c>
    </row>
    <row r="66">
      <c r="A66" s="4" t="inlineStr">
        <is>
          <t>PEO [Member] | Krantz [Member] | Year End Fair Value of Equity Award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4" t="inlineStr">
        <is>
          <t xml:space="preserve"> </t>
        </is>
      </c>
      <c r="C68" s="6" t="n">
        <v>5263567</v>
      </c>
    </row>
    <row r="69">
      <c r="A69" s="4" t="inlineStr">
        <is>
          <t>PEO [Member] | Krantz [Member] | Year over Year Change in Fair Value of Outstanding and Unvested Equity Award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8026584</v>
      </c>
      <c r="C71" s="6" t="n">
        <v>7824067</v>
      </c>
    </row>
    <row r="72">
      <c r="A72" s="4" t="inlineStr">
        <is>
          <t>PEO [Member] | Krantz [Member] | Year over Year Change in Fair Value of Equity Awards Granted in Prior Years that Vested in the Year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1841998</v>
      </c>
      <c r="C74" s="4" t="inlineStr">
        <is>
          <t xml:space="preserve"> </t>
        </is>
      </c>
    </row>
    <row r="75">
      <c r="A75" s="4" t="inlineStr">
        <is>
          <t>PEO [Member] | Krantz [Member] | Fair Value at the End of the Prior Year of Equity Awards that Failed to Meet Vesting Conditions in the Year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1315885</v>
      </c>
      <c r="C77" s="4" t="inlineStr">
        <is>
          <t xml:space="preserve"> </t>
        </is>
      </c>
    </row>
    <row r="78">
      <c r="A78" s="4" t="inlineStr">
        <is>
          <t>Non-PEO NEO [Member] | Reported Value of Equity Awards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1864057</v>
      </c>
      <c r="C80" s="6" t="n">
        <v>-15769215</v>
      </c>
    </row>
    <row r="81">
      <c r="A81" s="4" t="inlineStr">
        <is>
          <t>Non-PEO NEO [Member] | Equity Award Adjustments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2466114</v>
      </c>
      <c r="C83" s="6" t="n">
        <v>18506688</v>
      </c>
    </row>
    <row r="84">
      <c r="A84" s="4" t="inlineStr">
        <is>
          <t>Non-PEO NEO [Member] | Year End Fair Value of Equity Awards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6" t="n">
        <v>1200774</v>
      </c>
      <c r="C86" s="5" t="n">
        <v>18506688</v>
      </c>
    </row>
    <row r="87">
      <c r="A87" s="4" t="inlineStr">
        <is>
          <t>Non-PEO NEO [Member] | Year over Year Change in Fair Value of Outstanding and Unvested Equity Awards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t>
        </is>
      </c>
      <c r="B89" s="6" t="n">
        <v>-2665280</v>
      </c>
      <c r="C89" s="4" t="inlineStr">
        <is>
          <t xml:space="preserve"> </t>
        </is>
      </c>
    </row>
    <row r="90">
      <c r="A90" s="4" t="inlineStr">
        <is>
          <t>Non-PEO NEO [Member] | Year over Year Change in Fair Value of Equity Awards Granted in Prior Years that Vested in the Year [Member]</t>
        </is>
      </c>
      <c r="B90" s="4" t="inlineStr">
        <is>
          <t xml:space="preserve"> </t>
        </is>
      </c>
      <c r="C90" s="4" t="inlineStr">
        <is>
          <t xml:space="preserve"> </t>
        </is>
      </c>
    </row>
    <row r="91">
      <c r="A91" s="3" t="inlineStr">
        <is>
          <t>Pay vs Performance Disclosure [Table]</t>
        </is>
      </c>
      <c r="B91" s="4" t="inlineStr">
        <is>
          <t xml:space="preserve"> </t>
        </is>
      </c>
      <c r="C91" s="4" t="inlineStr">
        <is>
          <t xml:space="preserve"> </t>
        </is>
      </c>
    </row>
    <row r="92">
      <c r="A92" s="4" t="inlineStr">
        <is>
          <t>Adjustment to Compensation Amount</t>
        </is>
      </c>
      <c r="B92" s="6" t="n">
        <v>-296948</v>
      </c>
      <c r="C92" s="4" t="inlineStr">
        <is>
          <t xml:space="preserve"> </t>
        </is>
      </c>
    </row>
    <row r="93">
      <c r="A93" s="4" t="inlineStr">
        <is>
          <t>Non-PEO NEO [Member] | Fair Value at the End of the Prior Year of Equity Awards that Failed to Meet Vesting Conditions in the Year [Member]</t>
        </is>
      </c>
      <c r="B93" s="4" t="inlineStr">
        <is>
          <t xml:space="preserve"> </t>
        </is>
      </c>
      <c r="C93" s="4" t="inlineStr">
        <is>
          <t xml:space="preserve"> </t>
        </is>
      </c>
    </row>
    <row r="94">
      <c r="A94" s="3" t="inlineStr">
        <is>
          <t>Pay vs Performance Disclosure [Table]</t>
        </is>
      </c>
      <c r="B94" s="4" t="inlineStr">
        <is>
          <t xml:space="preserve"> </t>
        </is>
      </c>
      <c r="C94" s="4" t="inlineStr">
        <is>
          <t xml:space="preserve"> </t>
        </is>
      </c>
    </row>
    <row r="95">
      <c r="A95" s="4" t="inlineStr">
        <is>
          <t>Adjustment to Compensation Amount</t>
        </is>
      </c>
      <c r="B95" s="5" t="n">
        <v>-704660</v>
      </c>
      <c r="C9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26:59Z</dcterms:created>
  <dcterms:modified xmlns:dcterms="http://purl.org/dc/terms/" xmlns:xsi="http://www.w3.org/2001/XMLSchema-instance" xsi:type="dcterms:W3CDTF">2023-04-20T20:26:59Z</dcterms:modified>
</cp:coreProperties>
</file>